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Nov. 30,  2024</t>
        </is>
      </c>
    </row>
    <row r="10">
      <c r="A10" s="4" t="inlineStr">
        <is>
          <t>Class FI</t>
        </is>
      </c>
      <c r="B10" s="4" t="inlineStr">
        <is>
          <t xml:space="preserve"> </t>
        </is>
      </c>
    </row>
    <row r="11">
      <c r="A11" s="3" t="inlineStr">
        <is>
          <t>Shareholder Report [Line Items]</t>
        </is>
      </c>
      <c r="B11" s="4" t="inlineStr">
        <is>
          <t xml:space="preserve"> </t>
        </is>
      </c>
    </row>
    <row r="12">
      <c r="A12" s="4" t="inlineStr">
        <is>
          <t>Fund Name</t>
        </is>
      </c>
      <c r="B12" s="4" t="inlineStr">
        <is>
          <t>Franklin U.S. Large Cap Equity Fund</t>
        </is>
      </c>
    </row>
    <row r="13">
      <c r="A13" s="4" t="inlineStr">
        <is>
          <t>Class Name</t>
        </is>
      </c>
      <c r="B13" s="4" t="inlineStr">
        <is>
          <t>Class FI</t>
        </is>
      </c>
    </row>
    <row r="14">
      <c r="A14" s="4" t="inlineStr">
        <is>
          <t>Trading Symbol</t>
        </is>
      </c>
      <c r="B14" s="4" t="inlineStr">
        <is>
          <t>LMUSX</t>
        </is>
      </c>
    </row>
    <row r="15">
      <c r="A15" s="4" t="inlineStr">
        <is>
          <t>Annual or Semi-Annual Statement [Text Block]</t>
        </is>
      </c>
      <c r="B15" s="4" t="inlineStr">
        <is>
          <t>This annual shareholder report contains important information about Franklin U.S. Large Cap Equity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FI
$126
1.05%</t>
        </is>
      </c>
      <c r="C20" s="4" t="inlineStr">
        <is>
          <t>[1]</t>
        </is>
      </c>
    </row>
    <row r="21">
      <c r="A21" s="4" t="inlineStr">
        <is>
          <t>Expenses Paid, Amount</t>
        </is>
      </c>
      <c r="B21" s="5" t="n">
        <v>126</v>
      </c>
    </row>
    <row r="22">
      <c r="A22" s="4" t="inlineStr">
        <is>
          <t>Expense Ratio, Percent</t>
        </is>
      </c>
      <c r="B22" s="6" t="n">
        <v>0.0105</v>
      </c>
    </row>
    <row r="23">
      <c r="A23" s="4" t="inlineStr">
        <is>
          <t>Factors Affecting Performance [Text Block]</t>
        </is>
      </c>
      <c r="B23" s="4" t="inlineStr">
        <is>
          <t>HOW DID THE FUND PERFORM LAST YEAR AND WHAT AFFECTED ITS PERFORMANCE? For the twelve months ended November 30, 2024, Class FI shares of Franklin U.S. Large Cap Equity Fund returned 39.60%. The Fund compares its performance to the Russell 1000 Index, which returned 34.40% for the same period. PERFORMANCE HIGHLIGHTS
Top contributors to performance:
↑
Stock selection was the leading contributor to relative performance across all sectors, most notably in the information technology, industrials and utilities sectors.
↑
Overweight in AppLovin, Vistra and EMCOR Group, all with triple digit returns in the portfolio, were the leading contributors at the security level.
Top detractors from performance:
↓
Stock selection detracted from relative returns in the energy sector.
↓
Sector allocation decisions, especially underweight to banks within the financials sector and overweighting non-bank financials.
↓
Overweight in Adobe, Weatherford International and IDEXX Laboratories, all with negative returns for the period, were the leading detractors at the security level.</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November 30, 2024
1 Year
5 Year
10 Year
Class FI
39.60
16.03
12.02
Russell 3000 Index
34.49
15.23
12.89
Russell 1000 Index
34.40
15.58
13.1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349693097</v>
      </c>
    </row>
    <row r="30">
      <c r="A30" s="4" t="inlineStr">
        <is>
          <t>Holdings Count | $ / shares</t>
        </is>
      </c>
      <c r="B30" s="7" t="n">
        <v>135</v>
      </c>
      <c r="C30" s="4" t="inlineStr">
        <is>
          <t>[2]</t>
        </is>
      </c>
    </row>
    <row r="31">
      <c r="A31" s="4" t="inlineStr">
        <is>
          <t>Advisory Fees Paid, Amount</t>
        </is>
      </c>
      <c r="B31" s="5" t="n">
        <v>1505520</v>
      </c>
    </row>
    <row r="32">
      <c r="A32" s="4" t="inlineStr">
        <is>
          <t>Investment Company Portfolio Turnover</t>
        </is>
      </c>
      <c r="B32" s="8" t="n">
        <v>0.49</v>
      </c>
    </row>
    <row r="33">
      <c r="A33" s="4" t="inlineStr">
        <is>
          <t>Additional Fund Statistics [Text Block]</t>
        </is>
      </c>
      <c r="B33" s="4" t="inlineStr">
        <is>
          <t>KEY FUND STATISTICS (as of November 30, 2024)
Total Net Assets
$349,693,097
Total Number of Portfolio Holdings *
135
Total Management Fee Paid
$1,505,520
Portfolio Turnover Rate
49%</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Franklin U.S. Large Cap Equity Fund</t>
        </is>
      </c>
    </row>
    <row r="39">
      <c r="A39" s="4" t="inlineStr">
        <is>
          <t>Class Name</t>
        </is>
      </c>
      <c r="B39" s="4" t="inlineStr">
        <is>
          <t>Class I</t>
        </is>
      </c>
    </row>
    <row r="40">
      <c r="A40" s="4" t="inlineStr">
        <is>
          <t>Trading Symbol</t>
        </is>
      </c>
      <c r="B40" s="4" t="inlineStr">
        <is>
          <t>LMTIX</t>
        </is>
      </c>
    </row>
    <row r="41">
      <c r="A41" s="4" t="inlineStr">
        <is>
          <t>Annual or Semi-Annual Statement [Text Block]</t>
        </is>
      </c>
      <c r="B41" s="4" t="inlineStr">
        <is>
          <t>This annual shareholder report contains important information about Franklin U.S. Large Cap Equity Fund for the period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I
$96
0.80%</t>
        </is>
      </c>
      <c r="C46" s="4" t="inlineStr">
        <is>
          <t>[3]</t>
        </is>
      </c>
    </row>
    <row r="47">
      <c r="A47" s="4" t="inlineStr">
        <is>
          <t>Expenses Paid, Amount</t>
        </is>
      </c>
      <c r="B47" s="5" t="n">
        <v>96</v>
      </c>
    </row>
    <row r="48">
      <c r="A48" s="4" t="inlineStr">
        <is>
          <t>Expense Ratio, Percent</t>
        </is>
      </c>
      <c r="B48" s="6" t="n">
        <v>0.008</v>
      </c>
    </row>
    <row r="49">
      <c r="A49" s="4" t="inlineStr">
        <is>
          <t>Factors Affecting Performance [Text Block]</t>
        </is>
      </c>
      <c r="B49" s="4" t="inlineStr">
        <is>
          <t>HOW DID THE FUND PERFORM LAST YEAR AND WHAT AFFECTED ITS PERFORMANCE? For the twelve months ended November 30, 2024, Class I shares of Franklin U.S. Large Cap Equity Fund returned 39.96%. The Fund compares its performance to the Russell 1000 Index, which returned 34.40% for the same period. PERFORMANCE HIGHLIGHTS
Top contributors to performance:
↑
Stock selection was the leading contributor to relative performance across all sectors, most notably in the information technology, industrials and utilities sectors.
↑
Overweight in AppLovin, Vistra and EMCOR Group, all with triple digit returns in the portfolio, were the leading contributors at the security level.
Top detractors from performance:
↓
Stock selection detracted from relative returns in the energy sector.
↓
Sector allocation decisions, especially underweight to banks within the financials sector and overweighting non-bank financials.
↓
Overweight in Adobe, Weatherford International and IDEXX Laboratories, all with negative returns for the period, were the leading detractors at the security level.</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November 30, 2024
1 Year
5 Year
Since Inception (5/1/2015)
Class I
39.96
16.22
12.57
Russell 3000 Index
34.49
15.23
13.10
Russell 1000 Index
34.40
15.58
13.3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349693097</v>
      </c>
    </row>
    <row r="56">
      <c r="A56" s="4" t="inlineStr">
        <is>
          <t>Holdings Count | $ / shares</t>
        </is>
      </c>
      <c r="B56" s="7" t="n">
        <v>135</v>
      </c>
      <c r="C56" s="4" t="inlineStr">
        <is>
          <t>[4]</t>
        </is>
      </c>
    </row>
    <row r="57">
      <c r="A57" s="4" t="inlineStr">
        <is>
          <t>Advisory Fees Paid, Amount</t>
        </is>
      </c>
      <c r="B57" s="5" t="n">
        <v>1505520</v>
      </c>
    </row>
    <row r="58">
      <c r="A58" s="4" t="inlineStr">
        <is>
          <t>Investment Company Portfolio Turnover</t>
        </is>
      </c>
      <c r="B58" s="8" t="n">
        <v>0.49</v>
      </c>
    </row>
    <row r="59">
      <c r="A59" s="4" t="inlineStr">
        <is>
          <t>Additional Fund Statistics [Text Block]</t>
        </is>
      </c>
      <c r="B59" s="4" t="inlineStr">
        <is>
          <t>KEY FUND STATISTICS (as of November 30, 2024)
Total Net Assets
$349,693,097
Total Number of Portfolio Holdings *
135
Total Management Fee Paid
$1,505,520
Portfolio Turnover Rate
49%</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IS</t>
        </is>
      </c>
      <c r="B62" s="4" t="inlineStr">
        <is>
          <t xml:space="preserve"> </t>
        </is>
      </c>
    </row>
    <row r="63">
      <c r="A63" s="3" t="inlineStr">
        <is>
          <t>Shareholder Report [Line Items]</t>
        </is>
      </c>
      <c r="B63" s="4" t="inlineStr">
        <is>
          <t xml:space="preserve"> </t>
        </is>
      </c>
    </row>
    <row r="64">
      <c r="A64" s="4" t="inlineStr">
        <is>
          <t>Fund Name</t>
        </is>
      </c>
      <c r="B64" s="4" t="inlineStr">
        <is>
          <t>Franklin U.S. Large Cap Equity Fund</t>
        </is>
      </c>
    </row>
    <row r="65">
      <c r="A65" s="4" t="inlineStr">
        <is>
          <t>Class Name</t>
        </is>
      </c>
      <c r="B65" s="4" t="inlineStr">
        <is>
          <t>Class IS</t>
        </is>
      </c>
    </row>
    <row r="66">
      <c r="A66" s="4" t="inlineStr">
        <is>
          <t>Trading Symbol</t>
        </is>
      </c>
      <c r="B66" s="4" t="inlineStr">
        <is>
          <t>LMISX</t>
        </is>
      </c>
    </row>
    <row r="67">
      <c r="A67" s="4" t="inlineStr">
        <is>
          <t>Annual or Semi-Annual Statement [Text Block]</t>
        </is>
      </c>
      <c r="B67" s="4" t="inlineStr">
        <is>
          <t>This annual shareholder report contains important information about Franklin U.S. Large Cap Equity Fund for the period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IS
$84
0.70%</t>
        </is>
      </c>
      <c r="C72" s="4" t="inlineStr">
        <is>
          <t>[5]</t>
        </is>
      </c>
    </row>
    <row r="73">
      <c r="A73" s="4" t="inlineStr">
        <is>
          <t>Expenses Paid, Amount</t>
        </is>
      </c>
      <c r="B73" s="5" t="n">
        <v>84</v>
      </c>
    </row>
    <row r="74">
      <c r="A74" s="4" t="inlineStr">
        <is>
          <t>Expense Ratio, Percent</t>
        </is>
      </c>
      <c r="B74" s="6" t="n">
        <v>0.007</v>
      </c>
    </row>
    <row r="75">
      <c r="A75" s="4" t="inlineStr">
        <is>
          <t>Factors Affecting Performance [Text Block]</t>
        </is>
      </c>
      <c r="B75" s="4" t="inlineStr">
        <is>
          <t>HOW DID THE FUND PERFORM LAST YEAR AND WHAT AFFECTED ITS PERFORMANCE? For the twelve months ended November 30, 2024, Class IS shares of Franklin U.S. Large Cap Equity Fund returned 40.04%. The Fund compares its performance to the Russell 1000 Index, which returned 34.40% for the same period. PERFORMANCE HIGHLIGHTS
Top contributors to performance:
↑
Stock selection was the leading contributor to relative performance across all sectors, most notably in the information technology, industrials and utilities sectors.
↑
Overweight in AppLovin, Vistra and EMCOR Group, all with triple digit returns in the portfolio, were the leading contributors at the security level.
Top detractors from performance:
↓
Stock selection detracted from relative returns in the energy sector.
↓
Sector allocation decisions, especially underweight to banks within the financials sector and overweighting non-bank financials.
↓
Overweight in Adobe, Weatherford International and IDEXX Laboratories, all with negative returns for the period, were the leading detractors at the security level.</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November 30, 2024
1 Year
5 Year
10 Year
Class IS
40.04
16.32
12.34
Russell 3000 Index
34.49
15.23
12.89
Russell 1000 Index
34.40
15.58
13.16</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349693097</v>
      </c>
    </row>
    <row r="82">
      <c r="A82" s="4" t="inlineStr">
        <is>
          <t>Holdings Count | $ / shares</t>
        </is>
      </c>
      <c r="B82" s="7" t="n">
        <v>135</v>
      </c>
      <c r="C82" s="4" t="inlineStr">
        <is>
          <t>[6]</t>
        </is>
      </c>
    </row>
    <row r="83">
      <c r="A83" s="4" t="inlineStr">
        <is>
          <t>Advisory Fees Paid, Amount</t>
        </is>
      </c>
      <c r="B83" s="5" t="n">
        <v>1505520</v>
      </c>
    </row>
    <row r="84">
      <c r="A84" s="4" t="inlineStr">
        <is>
          <t>Investment Company Portfolio Turnover</t>
        </is>
      </c>
      <c r="B84" s="8" t="n">
        <v>0.49</v>
      </c>
    </row>
    <row r="85">
      <c r="A85" s="4" t="inlineStr">
        <is>
          <t>Additional Fund Statistics [Text Block]</t>
        </is>
      </c>
      <c r="B85" s="4" t="inlineStr">
        <is>
          <t>KEY FUND STATISTICS (as of November 30, 2024)
Total Net Assets
$349,693,097
Total Number of Portfolio Holdings *
135
Total Management Fee Paid
$1,505,520
Portfolio Turnover Rate
49%</t>
        </is>
      </c>
      <c r="C85" s="4" t="inlineStr">
        <is>
          <t>[6]</t>
        </is>
      </c>
    </row>
    <row r="86">
      <c r="A86" s="4" t="inlineStr">
        <is>
          <t>Holdings [Text Block]</t>
        </is>
      </c>
    </row>
    <row r="87">
      <c r="A87" s="4" t="inlineStr">
        <is>
          <t>Updated Prospectus Web Address</t>
        </is>
      </c>
      <c r="B87" s="4" t="inlineStr">
        <is>
          <t>https://www.franklintempleton.com/regulatory-fund-documents</t>
        </is>
      </c>
    </row>
    <row r="88"/>
    <row r="89">
      <c r="A89"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88:C88"/>
    <mergeCell ref="A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May 01, 2015</t>
        </is>
      </c>
      <c r="M2" s="2" t="inlineStr">
        <is>
          <t>Nov. 30, 2014</t>
        </is>
      </c>
    </row>
    <row r="3">
      <c r="A3" s="4" t="inlineStr">
        <is>
          <t>Class F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F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1126</v>
      </c>
      <c r="C6" s="5" t="n">
        <v>22297</v>
      </c>
      <c r="D6" s="5" t="n">
        <v>19669</v>
      </c>
      <c r="E6" s="5" t="n">
        <v>22286</v>
      </c>
      <c r="F6" s="5" t="n">
        <v>16818</v>
      </c>
      <c r="G6" s="5" t="n">
        <v>14802</v>
      </c>
      <c r="H6" s="5" t="n">
        <v>13331</v>
      </c>
      <c r="I6" s="5" t="n">
        <v>12865</v>
      </c>
      <c r="J6" s="5" t="n">
        <v>10399</v>
      </c>
      <c r="K6" s="5" t="n">
        <v>9992</v>
      </c>
      <c r="L6" s="4" t="inlineStr">
        <is>
          <t xml:space="preserve"> </t>
        </is>
      </c>
      <c r="M6" s="5" t="n">
        <v>10000</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3109354</v>
      </c>
      <c r="C10" s="7" t="n">
        <v>2221624</v>
      </c>
      <c r="D10" s="7" t="n">
        <v>1954104</v>
      </c>
      <c r="E10" s="7" t="n">
        <v>2218613</v>
      </c>
      <c r="F10" s="7" t="n">
        <v>1670891</v>
      </c>
      <c r="G10" s="7" t="n">
        <v>1466195</v>
      </c>
      <c r="H10" s="7" t="n">
        <v>1317003</v>
      </c>
      <c r="I10" s="7" t="n">
        <v>1269490</v>
      </c>
      <c r="J10" s="7" t="n">
        <v>1023039</v>
      </c>
      <c r="K10" s="7" t="n">
        <v>979780</v>
      </c>
      <c r="L10" s="5" t="n">
        <v>1000000</v>
      </c>
      <c r="M10" s="4" t="inlineStr">
        <is>
          <t xml:space="preserve"> </t>
        </is>
      </c>
    </row>
    <row r="11">
      <c r="A11" s="4" t="inlineStr">
        <is>
          <t>Class 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I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3200257</v>
      </c>
      <c r="C14" s="7" t="n">
        <v>2285351</v>
      </c>
      <c r="D14" s="7" t="n">
        <v>2007680</v>
      </c>
      <c r="E14" s="7" t="n">
        <v>2276566</v>
      </c>
      <c r="F14" s="7" t="n">
        <v>1712624</v>
      </c>
      <c r="G14" s="7" t="n">
        <v>1502531</v>
      </c>
      <c r="H14" s="7" t="n">
        <v>1348295</v>
      </c>
      <c r="I14" s="7" t="n">
        <v>1299672</v>
      </c>
      <c r="J14" s="7" t="n">
        <v>1046850</v>
      </c>
      <c r="K14" s="7" t="n">
        <v>1003209</v>
      </c>
      <c r="L14" s="4" t="inlineStr">
        <is>
          <t xml:space="preserve"> </t>
        </is>
      </c>
      <c r="M14" s="7" t="n">
        <v>100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33631</v>
      </c>
      <c r="C18" s="7" t="n">
        <v>25007</v>
      </c>
      <c r="D18" s="7" t="n">
        <v>22207</v>
      </c>
      <c r="E18" s="7" t="n">
        <v>24897</v>
      </c>
      <c r="F18" s="7" t="n">
        <v>19706</v>
      </c>
      <c r="G18" s="7" t="n">
        <v>16557</v>
      </c>
      <c r="H18" s="7" t="n">
        <v>14336</v>
      </c>
      <c r="I18" s="7" t="n">
        <v>13585</v>
      </c>
      <c r="J18" s="7" t="n">
        <v>11111</v>
      </c>
      <c r="K18" s="7" t="n">
        <v>10258</v>
      </c>
      <c r="L18" s="4" t="inlineStr">
        <is>
          <t xml:space="preserve"> </t>
        </is>
      </c>
      <c r="M18" s="7" t="n">
        <v>10000</v>
      </c>
    </row>
    <row r="19">
      <c r="A19" s="4" t="inlineStr">
        <is>
          <t>Russell 30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256469</v>
      </c>
      <c r="C22" s="7" t="n">
        <v>2421275</v>
      </c>
      <c r="D22" s="7" t="n">
        <v>2150302</v>
      </c>
      <c r="E22" s="7" t="n">
        <v>2410509</v>
      </c>
      <c r="F22" s="7" t="n">
        <v>1907917</v>
      </c>
      <c r="G22" s="7" t="n">
        <v>1602906</v>
      </c>
      <c r="H22" s="7" t="n">
        <v>1387993</v>
      </c>
      <c r="I22" s="7" t="n">
        <v>1315426</v>
      </c>
      <c r="J22" s="7" t="n">
        <v>1075843</v>
      </c>
      <c r="K22" s="7" t="n">
        <v>993026</v>
      </c>
      <c r="L22" s="7" t="n">
        <v>1000000</v>
      </c>
      <c r="M22" s="4" t="inlineStr">
        <is>
          <t xml:space="preserve"> </t>
        </is>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363847</v>
      </c>
      <c r="C26" s="7" t="n">
        <v>2501113</v>
      </c>
      <c r="D26" s="7" t="n">
        <v>2221206</v>
      </c>
      <c r="E26" s="7" t="n">
        <v>2489992</v>
      </c>
      <c r="F26" s="7" t="n">
        <v>1970828</v>
      </c>
      <c r="G26" s="7" t="n">
        <v>1655760</v>
      </c>
      <c r="H26" s="7" t="n">
        <v>1433760</v>
      </c>
      <c r="I26" s="7" t="n">
        <v>1358801</v>
      </c>
      <c r="J26" s="7" t="n">
        <v>1111317</v>
      </c>
      <c r="K26" s="7" t="n">
        <v>1025770</v>
      </c>
      <c r="L26" s="4" t="inlineStr">
        <is>
          <t xml:space="preserve"> </t>
        </is>
      </c>
      <c r="M26" s="7" t="n">
        <v>1000000</v>
      </c>
    </row>
    <row r="27">
      <c r="A27" s="4" t="inlineStr">
        <is>
          <t>Russell 1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Russell 1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4442</v>
      </c>
      <c r="C30" s="7" t="n">
        <v>25626</v>
      </c>
      <c r="D30" s="7" t="n">
        <v>22565</v>
      </c>
      <c r="E30" s="7" t="n">
        <v>25256</v>
      </c>
      <c r="F30" s="7" t="n">
        <v>19938</v>
      </c>
      <c r="G30" s="7" t="n">
        <v>16698</v>
      </c>
      <c r="H30" s="7" t="n">
        <v>14382</v>
      </c>
      <c r="I30" s="7" t="n">
        <v>13577</v>
      </c>
      <c r="J30" s="7" t="n">
        <v>11074</v>
      </c>
      <c r="K30" s="7" t="n">
        <v>10253</v>
      </c>
      <c r="L30" s="4" t="inlineStr">
        <is>
          <t xml:space="preserve"> </t>
        </is>
      </c>
      <c r="M30" s="7" t="n">
        <v>10000</v>
      </c>
    </row>
    <row r="31">
      <c r="A31" s="4" t="inlineStr">
        <is>
          <t>Russell 1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Russell 1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340243</v>
      </c>
      <c r="C34" s="7" t="n">
        <v>2485067</v>
      </c>
      <c r="D34" s="7" t="n">
        <v>2188308</v>
      </c>
      <c r="E34" s="7" t="n">
        <v>2449365</v>
      </c>
      <c r="F34" s="7" t="n">
        <v>1933561</v>
      </c>
      <c r="G34" s="7" t="n">
        <v>1618879</v>
      </c>
      <c r="H34" s="7" t="n">
        <v>1394332</v>
      </c>
      <c r="I34" s="7" t="n">
        <v>1316315</v>
      </c>
      <c r="J34" s="7" t="n">
        <v>1073622</v>
      </c>
      <c r="K34" s="7" t="n">
        <v>993970</v>
      </c>
      <c r="L34" s="5" t="n">
        <v>1000000</v>
      </c>
      <c r="M34" s="4" t="inlineStr">
        <is>
          <t xml:space="preserve"> </t>
        </is>
      </c>
    </row>
    <row r="35">
      <c r="A35" s="4" t="inlineStr">
        <is>
          <t>Russell 1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Russell 1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445129</v>
      </c>
      <c r="C38" s="5" t="n">
        <v>2563100</v>
      </c>
      <c r="D38" s="5" t="n">
        <v>2257022</v>
      </c>
      <c r="E38" s="5" t="n">
        <v>2526277</v>
      </c>
      <c r="F38" s="5" t="n">
        <v>1994276</v>
      </c>
      <c r="G38" s="5" t="n">
        <v>1669713</v>
      </c>
      <c r="H38" s="5" t="n">
        <v>1438115</v>
      </c>
      <c r="I38" s="5" t="n">
        <v>1357649</v>
      </c>
      <c r="J38" s="5" t="n">
        <v>1107335</v>
      </c>
      <c r="K38" s="5" t="n">
        <v>1025181</v>
      </c>
      <c r="L38" s="4" t="inlineStr">
        <is>
          <t xml:space="preserve"> </t>
        </is>
      </c>
      <c r="M3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9"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5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lass F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FI</t>
        </is>
      </c>
      <c r="C5" s="4" t="inlineStr">
        <is>
          <t xml:space="preserve"> </t>
        </is>
      </c>
      <c r="D5" s="4" t="inlineStr">
        <is>
          <t xml:space="preserve"> </t>
        </is>
      </c>
      <c r="E5" s="4" t="inlineStr">
        <is>
          <t xml:space="preserve"> </t>
        </is>
      </c>
    </row>
    <row r="6">
      <c r="A6" s="4" t="inlineStr">
        <is>
          <t>Average Annual Return, Percent</t>
        </is>
      </c>
      <c r="B6" s="6" t="n">
        <v>0.396</v>
      </c>
      <c r="C6" s="6" t="n">
        <v>0.1603</v>
      </c>
      <c r="D6" s="4" t="inlineStr">
        <is>
          <t xml:space="preserve"> </t>
        </is>
      </c>
      <c r="E6" s="6" t="n">
        <v>0.1202</v>
      </c>
    </row>
    <row r="7">
      <c r="A7" s="4" t="inlineStr">
        <is>
          <t>Class 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row>
    <row r="10">
      <c r="A10" s="4" t="inlineStr">
        <is>
          <t>Average Annual Return, Percent</t>
        </is>
      </c>
      <c r="B10" s="6" t="n">
        <v>0.3996</v>
      </c>
      <c r="C10" s="6" t="n">
        <v>0.1622</v>
      </c>
      <c r="D10" s="6" t="n">
        <v>0.1257</v>
      </c>
      <c r="E10" s="4" t="inlineStr">
        <is>
          <t xml:space="preserve"> </t>
        </is>
      </c>
    </row>
    <row r="11">
      <c r="A11" s="4" t="inlineStr">
        <is>
          <t>Class I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S</t>
        </is>
      </c>
      <c r="C13" s="4" t="inlineStr">
        <is>
          <t xml:space="preserve"> </t>
        </is>
      </c>
      <c r="D13" s="4" t="inlineStr">
        <is>
          <t xml:space="preserve"> </t>
        </is>
      </c>
      <c r="E13" s="4" t="inlineStr">
        <is>
          <t xml:space="preserve"> </t>
        </is>
      </c>
    </row>
    <row r="14">
      <c r="A14" s="4" t="inlineStr">
        <is>
          <t>Average Annual Return, Percent</t>
        </is>
      </c>
      <c r="B14" s="6" t="n">
        <v>0.4004</v>
      </c>
      <c r="C14" s="6" t="n">
        <v>0.1632</v>
      </c>
      <c r="D14" s="4" t="inlineStr">
        <is>
          <t xml:space="preserve"> </t>
        </is>
      </c>
      <c r="E14" s="6" t="n">
        <v>0.1234</v>
      </c>
    </row>
    <row r="15">
      <c r="A15" s="4" t="inlineStr">
        <is>
          <t>Russell 3000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row>
    <row r="18">
      <c r="A18" s="4" t="inlineStr">
        <is>
          <t>Average Annual Return, Percent</t>
        </is>
      </c>
      <c r="B18" s="6" t="n">
        <v>0.3449</v>
      </c>
      <c r="C18" s="6" t="n">
        <v>0.1523</v>
      </c>
      <c r="D18" s="4" t="inlineStr">
        <is>
          <t xml:space="preserve"> </t>
        </is>
      </c>
      <c r="E18" s="6" t="n">
        <v>0.1289</v>
      </c>
    </row>
    <row r="19">
      <c r="A19" s="4" t="inlineStr">
        <is>
          <t>Russell 3000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row>
    <row r="22">
      <c r="A22" s="4" t="inlineStr">
        <is>
          <t>Average Annual Return, Percent</t>
        </is>
      </c>
      <c r="B22" s="6" t="n">
        <v>0.3449</v>
      </c>
      <c r="C22" s="6" t="n">
        <v>0.1523</v>
      </c>
      <c r="D22" s="6" t="n">
        <v>0.131</v>
      </c>
      <c r="E22" s="4" t="inlineStr">
        <is>
          <t xml:space="preserve"> </t>
        </is>
      </c>
    </row>
    <row r="23">
      <c r="A23" s="4" t="inlineStr">
        <is>
          <t>Russell 3000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row>
    <row r="26">
      <c r="A26" s="4" t="inlineStr">
        <is>
          <t>Average Annual Return, Percent</t>
        </is>
      </c>
      <c r="B26" s="6" t="n">
        <v>0.3449</v>
      </c>
      <c r="C26" s="6" t="n">
        <v>0.1523</v>
      </c>
      <c r="D26" s="4" t="inlineStr">
        <is>
          <t xml:space="preserve"> </t>
        </is>
      </c>
      <c r="E26" s="6" t="n">
        <v>0.1289</v>
      </c>
    </row>
    <row r="27">
      <c r="A27" s="4" t="inlineStr">
        <is>
          <t>Russell 1000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ussell 1000 Index</t>
        </is>
      </c>
      <c r="C29" s="4" t="inlineStr">
        <is>
          <t xml:space="preserve"> </t>
        </is>
      </c>
      <c r="D29" s="4" t="inlineStr">
        <is>
          <t xml:space="preserve"> </t>
        </is>
      </c>
      <c r="E29" s="4" t="inlineStr">
        <is>
          <t xml:space="preserve"> </t>
        </is>
      </c>
    </row>
    <row r="30">
      <c r="A30" s="4" t="inlineStr">
        <is>
          <t>Average Annual Return, Percent</t>
        </is>
      </c>
      <c r="B30" s="6" t="n">
        <v>0.344</v>
      </c>
      <c r="C30" s="6" t="n">
        <v>0.1558</v>
      </c>
      <c r="D30" s="4" t="inlineStr">
        <is>
          <t xml:space="preserve"> </t>
        </is>
      </c>
      <c r="E30" s="6" t="n">
        <v>0.1316</v>
      </c>
    </row>
    <row r="31">
      <c r="A31" s="4" t="inlineStr">
        <is>
          <t>Russell 1000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1000 Index</t>
        </is>
      </c>
      <c r="C33" s="4" t="inlineStr">
        <is>
          <t xml:space="preserve"> </t>
        </is>
      </c>
      <c r="D33" s="4" t="inlineStr">
        <is>
          <t xml:space="preserve"> </t>
        </is>
      </c>
      <c r="E33" s="4" t="inlineStr">
        <is>
          <t xml:space="preserve"> </t>
        </is>
      </c>
    </row>
    <row r="34">
      <c r="A34" s="4" t="inlineStr">
        <is>
          <t>Average Annual Return, Percent</t>
        </is>
      </c>
      <c r="B34" s="6" t="n">
        <v>0.344</v>
      </c>
      <c r="C34" s="6" t="n">
        <v>0.1558</v>
      </c>
      <c r="D34" s="6" t="n">
        <v>0.1339</v>
      </c>
      <c r="E34" s="4" t="inlineStr">
        <is>
          <t xml:space="preserve"> </t>
        </is>
      </c>
    </row>
    <row r="35">
      <c r="A35" s="4" t="inlineStr">
        <is>
          <t>Russell 1000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1000 Index</t>
        </is>
      </c>
      <c r="C37" s="4" t="inlineStr">
        <is>
          <t xml:space="preserve"> </t>
        </is>
      </c>
      <c r="D37" s="4" t="inlineStr">
        <is>
          <t xml:space="preserve"> </t>
        </is>
      </c>
      <c r="E37" s="4" t="inlineStr">
        <is>
          <t xml:space="preserve"> </t>
        </is>
      </c>
    </row>
    <row r="38">
      <c r="A38" s="4" t="inlineStr">
        <is>
          <t>Average Annual Return, Percent</t>
        </is>
      </c>
      <c r="B38" s="6" t="n">
        <v>0.344</v>
      </c>
      <c r="C38" s="6" t="n">
        <v>0.1558</v>
      </c>
      <c r="D38" s="4" t="inlineStr">
        <is>
          <t xml:space="preserve"> </t>
        </is>
      </c>
      <c r="E38" s="6" t="n">
        <v>0.13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2</v>
      </c>
    </row>
    <row r="5">
      <c r="A5" s="4" t="inlineStr">
        <is>
          <t>Class F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7</v>
      </c>
    </row>
    <row r="8">
      <c r="A8" s="4" t="inlineStr">
        <is>
          <t>Class F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F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2</v>
      </c>
    </row>
    <row r="14">
      <c r="A14" s="4" t="inlineStr">
        <is>
          <t>Class F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F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3</v>
      </c>
    </row>
    <row r="20">
      <c r="A20" s="4" t="inlineStr">
        <is>
          <t>Class F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F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F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F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FI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F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2</v>
      </c>
    </row>
    <row r="5">
      <c r="A5" s="4" t="inlineStr">
        <is>
          <t>Class I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7</v>
      </c>
    </row>
    <row r="8">
      <c r="A8" s="4" t="inlineStr">
        <is>
          <t>Class 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2</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3</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I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92</v>
      </c>
    </row>
    <row r="5">
      <c r="A5" s="4" t="inlineStr">
        <is>
          <t>Class IS | Financ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37</v>
      </c>
    </row>
    <row r="8">
      <c r="A8" s="4" t="inlineStr">
        <is>
          <t>Class I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7</v>
      </c>
    </row>
    <row r="11">
      <c r="A11" s="4" t="inlineStr">
        <is>
          <t>Class IS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2</v>
      </c>
    </row>
    <row r="14">
      <c r="A14" s="4" t="inlineStr">
        <is>
          <t>Class IS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1</v>
      </c>
    </row>
    <row r="17">
      <c r="A17" s="4" t="inlineStr">
        <is>
          <t>Class I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3</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8</v>
      </c>
    </row>
    <row r="23">
      <c r="A23" s="4" t="inlineStr">
        <is>
          <t>Class I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Class IS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Class IS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IS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5:13:37Z</dcterms:created>
  <dcterms:modified xmlns:dcterms="http://purl.org/dc/terms/" xmlns:xsi="http://www.w3.org/2001/XMLSchema-instance" xsi:type="dcterms:W3CDTF">2025-01-27T15:13:37Z</dcterms:modified>
</cp:coreProperties>
</file>